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Dec. 18, 2020</t>
        </is>
      </c>
    </row>
    <row r="2">
      <c r="A2" s="3" t="inlineStr">
        <is>
          <t>Risk/Return:</t>
        </is>
      </c>
    </row>
    <row r="3">
      <c r="A3" s="4" t="inlineStr">
        <is>
          <t>Registrant Name</t>
        </is>
      </c>
      <c r="B3" s="4" t="inlineStr">
        <is>
          <t>DELAWARE GROUP FOUNDATION FUNDS</t>
        </is>
      </c>
    </row>
    <row r="4">
      <c r="A4" s="4" t="inlineStr">
        <is>
          <t>Registrant CIK</t>
        </is>
      </c>
      <c r="B4" s="4" t="inlineStr">
        <is>
          <t>0001048133</t>
        </is>
      </c>
    </row>
    <row r="5">
      <c r="A5" s="4" t="inlineStr">
        <is>
          <t>SEC Form</t>
        </is>
      </c>
      <c r="B5" s="4" t="inlineStr">
        <is>
          <t>497</t>
        </is>
      </c>
    </row>
    <row r="6">
      <c r="A6" s="4" t="inlineStr">
        <is>
          <t>Period end date</t>
        </is>
      </c>
      <c r="B6" s="4" t="inlineStr">
        <is>
          <t>Dec. 18,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18, 2020</t>
        </is>
      </c>
    </row>
    <row r="2">
      <c r="A2" s="4" t="inlineStr">
        <is>
          <t>Delaware Strategic Allocation Fund</t>
        </is>
      </c>
    </row>
    <row r="3">
      <c r="A3" s="4" t="inlineStr">
        <is>
          <t xml:space="preserve">DELAWARE GROUP ® FOUNDATION FUNDS Delaware Strategic Allocation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the following replaces the section of the Prospectus entitled “Fund summary – What are the Fund’s principal investment strategies? ”: The Fund seeks to achieve its objectives by investing in a combination of underlying securities representing a variety of asset classes and investment styl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Allocations for the Fund may vary within the ranges shown in the table below. The Fund may invest 10% to 60% of net assets in foreign securities, inclusive of up to 15% of net assets in emerging market securitie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Following are the strategic policy weights for the Fund’s net assets, as they may be invested in broad and narrow asset classes, and various investment styles, and the permitted range of variation around those weights. Equity asset class: 60% policy weight (40-70% range) • US equity asset class: 30% policy weight (10-40% range) • International equity asset class: 22.5% policy weight (10-40% range) • Global real estate equity asset class: 0% policy weight (0-15% range) • Emerging markets asset class: 7.5% policy weight (0-15% range) Fixed income asset class: 40% policy weight (30-60% range) • Diversified fixed income asset class: 40% policy weight (30-60% range) • Diversified fixed income: 38% policy weight (20-50% range) • Money market/cash equivalents: 2% policy weight (0-15% range) In connection with its dynamic asset-allocation framework, MIMAK will also manage a tactical / completion sleeve and such sleeve will typically vary from 0% to 20% of the Fund’s total assets and primarily hold derivatives and ETFs. If applicable, the derivatives and ETFs within the tactical / completion sleeve will also be counted towards the asset class ranges defin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As determined by MIMAK from time to time, Macquarie Investment Management Global Limited (MIMGL) is responsible for managing real estate investment trust securities and other equity asset classes to which MIMAK may allocate assets. As determined by MIMAK from time to time, Jackson Square Partners, LLC (JSP) is responsible for managing large cap growth investments to which MIMAK may allocate assets. In addition, MIMAK may seek investment advice and recommendations relating to fixed income securities from the Manager’s affiliates: Macquarie Investment Management Europe Limited (MIMEL) and MIMGL. MIMAK may also permit MIMGL and Macquarie Funds Management Hong Kong Limited (MFMHKL) to execute Fund equity security trades on behalf of MIMAK. MIMAK may also permit MIMEL and MIMGL to exercise investment discretion and perform trading for fixed income securities in certain markets where MIMAK believes it will be beneficial to utilize MIMEL’s or MIMGL’s specialized market knowledge, and MIMAK may also seek quantitative support from MIMGL. Investment in the Fund does not in any way provide an indication of future performance or a guarantee of positive returns. Effective immediately, the following risk is added to the section in the Prospectus entitled “Fund summary – What are the principal risks of investing in the Fund? ”: Exchange-traded fund risk Effective immediately, for Delaware Strategic Allocation Fund only, the following is added to the section in the Prospectus entitled “How we manage the Fund – Our principal investment strategi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Tactical/completion In connection with its dynamic asset-allocation framework, MIMAK will also manage a tactical/completion sleeve which will hold derivatives and ETFs. If applicable, the derivatives and ETFs within the tactical / completion sleeve will also be counted towards the asset class ranges defined above in the “Fund summary – What are the Fund’s principal investment strateg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Effective immediately, the following replaces the section in the Prospectus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the following replaces the section in the Prospectus entitled “How we manage the Fund – The securities in which the Fund typically invests – Investment company securities”: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for Delaware Strategic Allocation Fund only, the following replaces the section in the Prospectus entitled “How we manage the Fund – The risks of investing in the Fund – Investment company securities risk – How the Fund strives to manage it": How the Fund strives to manage it: Effective immediately, the following is added to the section in the Prospectus entitled “How we manage the Fund – The risks of investing in the Fund": Exchange-traded funds risk The risks of investing in securities of an ETF typically reflect the risks of the instruments in which the underlying ETF invests.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The in-kind redemption and purchase mechanism of ETFs used by market makers seeking to arbitrage away any differences in the market value as compared with net asset value generally keeps premium or discounts to a minimal level. Shareholders will bear acquired fund fees and expenses (or “AFFE”), which must be disclosed as a separate line item in a fund’s fee and expense table in the prospectus if in excess of 1 basis point. How the Fund strives to manage it: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Dec. 18,
		2020</t>
        </is>
      </c>
    </row>
    <row r="5">
      <c r="A5" s="4" t="inlineStr">
        <is>
          <t>Registrant Name</t>
        </is>
      </c>
      <c r="B5" s="4" t="inlineStr">
        <is>
          <t>dei_EntityRegistrantName</t>
        </is>
      </c>
      <c r="C5" s="4" t="inlineStr">
        <is>
          <t>DELAWARE GROUP FOUNDATION FUNDS</t>
        </is>
      </c>
    </row>
    <row r="6">
      <c r="A6" s="4" t="inlineStr">
        <is>
          <t>Registrant CIK</t>
        </is>
      </c>
      <c r="B6" s="4" t="inlineStr">
        <is>
          <t>dei_EntityCentralIndexKey</t>
        </is>
      </c>
      <c r="C6" s="4" t="inlineStr">
        <is>
          <t>0001048133</t>
        </is>
      </c>
    </row>
    <row r="7">
      <c r="A7" s="4" t="inlineStr">
        <is>
          <t>Amendment Flag</t>
        </is>
      </c>
      <c r="B7" s="4" t="inlineStr">
        <is>
          <t>dei_AmendmentFlag</t>
        </is>
      </c>
      <c r="C7" s="4" t="inlineStr">
        <is>
          <t>false</t>
        </is>
      </c>
    </row>
    <row r="8">
      <c r="A8" s="4" t="inlineStr">
        <is>
          <t>Delaware Strategic Allocation Fund</t>
        </is>
      </c>
    </row>
    <row r="9">
      <c r="A9" s="3" t="inlineStr">
        <is>
          <t>Prospectus [Line Items]</t>
        </is>
      </c>
      <c r="B9" s="4" t="inlineStr">
        <is>
          <t>rr_ProspectusLineItems</t>
        </is>
      </c>
    </row>
    <row r="10">
      <c r="A10" s="4" t="inlineStr">
        <is>
          <t>Supplement to Prospectus</t>
        </is>
      </c>
      <c r="B10" s="4" t="inlineStr">
        <is>
          <t>rr_SupplementToProspectusTextBlock</t>
        </is>
      </c>
      <c r="C10" s="4" t="inlineStr">
        <is>
          <t xml:space="preserve">DELAWARE GROUP ® FOUNDATION FUNDS Delaware Strategic Allocation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the following replaces the section of the Prospectus entitled “Fund summary – What are the Fund’s principal investment strategies? ”: The Fund seeks to achieve its objectives by investing in a combination of underlying securities representing a variety of asset classes and investment styl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Allocations for the Fund may vary within the ranges shown in the table below. The Fund may invest 10% to 60% of net assets in foreign securities, inclusive of up to 15% of net assets in emerging market securitie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Following are the strategic policy weights for the Fund’s net assets, as they may be invested in broad and narrow asset classes, and various investment styles, and the permitted range of variation around those weights. Equity asset class: 60% policy weight (40-70% range) • US equity asset class: 30% policy weight (10-40% range) • International equity asset class: 22.5% policy weight (10-40% range) • Global real estate equity asset class: 0% policy weight (0-15% range) • Emerging markets asset class: 7.5% policy weight (0-15% range) Fixed income asset class: 40% policy weight (30-60% range) • Diversified fixed income asset class: 40% policy weight (30-60% range) • Diversified fixed income: 38% policy weight (20-50% range) • Money market/cash equivalents: 2% policy weight (0-15% range) In connection with its dynamic asset-allocation framework, MIMAK will also manage a tactical / completion sleeve and such sleeve will typically vary from 0% to 20% of the Fund’s total assets and primarily hold derivatives and ETFs. If applicable, the derivatives and ETFs within the tactical / completion sleeve will also be counted towards the asset class ranges defin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As determined by MIMAK from time to time, Macquarie Investment Management Global Limited (MIMGL) is responsible for managing real estate investment trust securities and other equity asset classes to which MIMAK may allocate assets. As determined by MIMAK from time to time, Jackson Square Partners, LLC (JSP) is responsible for managing large cap growth investments to which MIMAK may allocate assets. In addition, MIMAK may seek investment advice and recommendations relating to fixed income securities from the Manager’s affiliates: Macquarie Investment Management Europe Limited (MIMEL) and MIMGL. MIMAK may also permit MIMGL and Macquarie Funds Management Hong Kong Limited (MFMHKL) to execute Fund equity security trades on behalf of MIMAK. MIMAK may also permit MIMEL and MIMGL to exercise investment discretion and perform trading for fixed income securities in certain markets where MIMAK believes it will be beneficial to utilize MIMEL’s or MIMGL’s specialized market knowledge, and MIMAK may also seek quantitative support from MIMGL. Investment in the Fund does not in any way provide an indication of future performance or a guarantee of positive returns. Effective immediately, the following risk is added to the section in the Prospectus entitled “Fund summary – What are the principal risks of investing in the Fund? ”: Exchange-traded fund risk Effective immediately, for Delaware Strategic Allocation Fund only, the following is added to the section in the Prospectus entitled “How we manage the Fund – Our principal investment strategi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Tactical/completion In connection with its dynamic asset-allocation framework, MIMAK will also manage a tactical/completion sleeve which will hold derivatives and ETFs. If applicable, the derivatives and ETFs within the tactical / completion sleeve will also be counted towards the asset class ranges defined above in the “Fund summary – What are the Fund’s principal investment strateg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Effective immediately, the following replaces the section in the Prospectus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the following replaces the section in the Prospectus entitled “How we manage the Fund – The securities in which the Fund typically invests – Investment company securities”: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for Delaware Strategic Allocation Fund only, the following replaces the section in the Prospectus entitled “How we manage the Fund – The risks of investing in the Fund – Investment company securities risk – How the Fund strives to manage it": How the Fund strives to manage it: Effective immediately, the following is added to the section in the Prospectus entitled “How we manage the Fund – The risks of investing in the Fund": Exchange-traded funds risk The risks of investing in securities of an ETF typically reflect the risks of the instruments in which the underlying ETF invests.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The in-kind redemption and purchase mechanism of ETFs used by market makers seeking to arbitrage away any differences in the market value as compared with net asset value generally keeps premium or discounts to a minimal level. Shareholders will bear acquired fund fees and expenses (or “AFFE”), which must be disclosed as a separate line item in a fund’s fee and expense table in the prospectus if in excess of 1 basis point. How the Fund strives to manage it: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3:56:23Z</dcterms:created>
  <dcterms:modified xmlns:dcterms="http://purl.org/dc/terms/" xmlns:xsi="http://www.w3.org/2001/XMLSchema-instance" xsi:type="dcterms:W3CDTF">2020-12-18T13:56:23Z</dcterms:modified>
</cp:coreProperties>
</file>